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TR"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1,
		2021</t>
        </is>
      </c>
    </row>
    <row r="9">
      <c r="A9" s="4" t="inlineStr">
        <is>
          <t>Document Effective Date</t>
        </is>
      </c>
      <c r="B9" s="4" t="inlineStr">
        <is>
          <t>dei_DocumentEffectiveDate</t>
        </is>
      </c>
      <c r="C9" s="4" t="inlineStr">
        <is>
          <t>Sep. 1,
		2021</t>
        </is>
      </c>
    </row>
    <row r="10">
      <c r="A10" s="4" t="inlineStr">
        <is>
          <t>Prospectus Date</t>
        </is>
      </c>
      <c r="B10" s="4" t="inlineStr">
        <is>
          <t>rr_ProspectusDate</t>
        </is>
      </c>
      <c r="C10" s="4" t="inlineStr">
        <is>
          <t>Sep.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01, 2021</t>
        </is>
      </c>
    </row>
    <row r="2">
      <c r="A2" s="4" t="inlineStr">
        <is>
          <t xml:space="preserve"> IMPORTANT NOTICE REGARDING CHANGE IN INVESTMENT POLICY iShares ® iShares Trust Supplement dated September 1, 2021 (the “Supplement”) to the Summary Prospectus and Prospectus each dated September 1, 2021 for the iShares U.S. Utilities ETF (IDU) (the “Fund”) The information in this Supplement updates information in, and should be read in conjunction with, the Summary Prospectus and Prospectus for the Fund. Change in the Fund’s Underlying Index Prior to September 20, 2021, the Fund’s Underlying Index is Dow Jones U.S. Utilities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Utilities Index (the “Underlying Index”), which measures the performance of the utilitie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Utilities RIC 22.5/45 Capped Index,” each footnote “2” call and footnote “2” in the “Average Annual Total Returns” table on page S-8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Consumer Discretionary ETF (IYC) (the “Fund”) The information in this Supplement updates information in, and should be read in conjunction with, the Summary Prospectus and Prospectus for the Fund. Change in the Fund’s name Prior to September 20, 2021, the fund’s name is iShares U.S. Consumer Services ETF Change in the Fund’s Underlying Index Prior to September 20, 2021, the Fund’s Underlying Index is the Dow Jones U.S. Consumer Services Capped Index Change in the Fund’s “Investment Objective” Prior to September 20, 2021, the section entitled “Investment Objective” on page S-1 of The iShares U.S. Consumer Services ETF (the “Fund”) seeks to track the investment results of an index composed of U.S. equities in the consumer services sector.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Consumer Services Capped Index (the “Underlying Index”), which is designed to measure the performance of domestic equities in the consumer services industry (as determined by S&amp;P Dow Jones Indices LLC (the “Index Provider” or “SPDJI”)). The Underlying Index uses a capping methodology to limit the weight of the securities of any single issuer (as determined by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a maximum of 22.50%.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may consider two or more companies as belonging to the same issuer where there is reasonable evidence of common control.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Consumer Discretionary 40 Act 15/22.5 Daily Capped Index,” each footnote “3” call and footnote “3” in the “Average Annual Total Returns” table on page S-8 Change in the Fund’s “Summary of Principal Risks” Prior to September 20, 2021, the section of the Summary Prospectus and Prospectus Consumer Services Industry Risk.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Energy ETF (IYE) (the “Fund”) The information in this Supplement updates information in, and should be read in conjunction with, the Summary Prospectus and Prospectus for the Fund. Change in the Fund’s Underlying Index Prior to September 20, 2021, the Fund’s Underlying Index is Dow Jones U.S. Oil &amp; Gas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Oil &amp; Gas Index (the “Underlying Index”), which measures the performance of the oil and ga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Energy RIC 22.5/45 Capped Index,” each footnote “2” call and footnote “2” in the “Average Annual Total Returns” table on page S-8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Financials ETF (IYF) (the “Fund”) The information in this Supplement updates information in, and should be read in conjunction with, the Summary Prospectus and Prospectus for the Fund. Change in the Fund’s Underlying Index Prior to September 20, 2021, the Fund’s Underlying Index is Dow Jones U.S. Financials Capped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Financials Capped Index (the “Underlying Index”), which is designed to measure the performance of U.S. companies in the financials industry. The Underlying Index uses a capping methodology to limit the weight of the securities of any single issuer (as determined by S&amp;P Dow Jones Indices LLC (the “Index Provider” or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a maximum of 22.50%.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may consider two or more companies as belonging to the same issuer where there is reasonable evidence of common control.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Financials 40 Act 15/22.5 Daily Capped Index,” each footnote “3” call and footnote “3” in the “Average Annual Total Returns” table on page S-8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Healthcare ETF (IYH) (the “Fund”) The information in this Supplement updates information in, and should be read in conjunction with, the Summary Prospectus and Prospectus for the Fund. Change in the Fund’s Underlying Index Prior to September 20, 2021, the Fund’s Underlying Index is Dow Jones U.S. Health Care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Health Care Index (the “Underlying Index”), which measures the performance of the healthcare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Health Care RIC 22.5/45 Capped Index,” each footnote “2” call and footnote “2” in the “Average Annual Total Returns” table on page S-8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Industrials ETF (IYJ) (the “Fund”) The information in this Supplement updates information in, and should be read in conjunction with, the Summary Prospectus and Prospectus for the Fund. Change in the Fund’s Underlying Index Prior to September 20, 2021, the Fund’s Underlying Index is Dow Jones U.S. Industrials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Industrials Index (the “Underlying Index”), which measures the performance of the industrial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Industrials 40 Act 15/22.5 Daily Capped Index,” each footnote “2” call and footnote “2” in the “Average Annual Total Returns” table on page S-8 If you have any questions, please call 1-800-iShares (1-800-474-2737). iShares ® IMPORTANT NOTICE REGARDING CHANGE IN INVESTMENT POLICY iShares ® iShares, Inc. Supplement dated September 1, 2021 (the “Supplement”) to the Summary Prospectus and Prospectus each dated September 1, 2021 for the iShares U.S. Consumer Staples ETF (IYK) (the “Fund”) The information in this Supplement updates information in, and should be read in conjunction with, the Summary Prospectus and Prospectus for the Fund. Change in the Fund’s name Prior to September 20, 2021, the Fund’s name is iShares U.S. Consumer Goods ETF. Change in the Fund’s Underlying Index Prior to September 20, 2021, the Fund’s Underlying Index is Dow Jones U.S. Consumer Goods Index. Change in the Fund’s “Investment Objective” Prior to September 20, 2021, the section entitled “Investment Objective” on page S-1 of The iShares U.S. Consumer Goods ETF (the “Fund”) seeks to track the investment results of an index composed of U.S. equities in the consumer goods sector.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Consumer Goods Index (the “Underlying Index”), which measures the performance of the consumer good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Consumer Staples RIC 22.5/45 Capped Index,” each footnote “2” call and footnote “2” in the “Average Annual Total Returns” table on page S-8 Change in the Fund’s “Summary of Principal Risks” Prior to September 20, 2021, the section of the Summary Prospectus and Prospectus of the Fund entitled “Summary of Principal Risks” does not include “Consumer Staples Sector Risk” and includes the following: Consumer Goods Industry Risk companies that sell such products may be affected by market conditions in other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Basic Materials ETF (IYM) (the “Fund”) The information in this Supplement updates information in, and should be read in conjunction with, the Summary Prospectus and Prospectus for the Fund. Change in the Fund’s Underlying Index Prior to September 20, 2021, the Fund’s Underlying Index is Dow Jones U.S. Basic Materials Index Change in the Fund’s “Principal Investment Strategies” Prior to September 20, 2021, the first paragraph of the section of the Summary Prospectus and Prospectus entitled “Principal Investment Strategies” for the Funds is the following, instead of the current first four paragraphs: The Fund seeks to track the investment results of the Dow Jones U.S. Basic Materials Index (the “Underlying Index”), which measures the performance of the basic material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Basic Materials RIC 22.5/45 Capped Index,” each footnote “2” call and footnote “2” in the “Average Annual Total Returns” table on page S-8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Technology ETF (IYW) (the “Fund”) The information in this Supplement updates information in, and should be read in conjunction with, the Summary Prospectus and Prospectus for the Fund. Change in the Fund’s Underlying Index Prior to September 20, 2021, the Fund’s Underlying Index is Dow Jones U.S. Technology Capped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Technology Capped Index (the “Underlying Index”), which is designed to measure the performance of U.S. companies in the technology industry. The Underlying Index uses a capping methodology to limit the weight of the securities of any single company (as determined by S&amp;P Dow Jones Indices LLC (the “Index Provider” or “SPDJI”)) to a maximum of 22.5% of the Underlying Index. Additionally, the capping methodology limits the sum of the weights of the securities of all issuers that individually constitute more than 5% of the weight of the Underlying Index to a maximum of 50 mid- 2020, a significant portion of the Underlying Index is represented by securities of companies in the technology industry or sector. The components of the Underlying Index are likely to change over time.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Technology RIC 22.5/45 Capped Index,” each footnote “3” call and footnote “3” in the “Average Annual Total Returns” table on page S-8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IMPORTANT NOTICE REGARDING CHANGE IN INVESTMENT POLICY iShares ® iShares Trust Supplement dated September 1, 2021 (the “Supplement”) to the Summary Prospectus and Prospectus each dated September 1, 2021 for the iShares U.S. Utilities ETF (IDU) (the “Fund”) The information in this Supplement updates information in, and should be read in conjunction with, the Summary Prospectus and Prospectus for the Fund. Change in the Fund’s Underlying Index Prior to September 20, 2021, the Fund’s Underlying Index is Dow Jones U.S. Utilities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Utilities Index (the “Underlying Index”), which measures the performance of the utilitie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Utilities RIC 22.5/45 Capped Index,” each footnote “2” call and footnote “2” in the “Average Annual Total Returns” table on page S-8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Consumer Discretionary ETF (IYC) (the “Fund”) The information in this Supplement updates information in, and should be read in conjunction with, the Summary Prospectus and Prospectus for the Fund. Change in the Fund’s name Prior to September 20, 2021, the fund’s name is iShares U.S. Consumer Services ETF Change in the Fund’s Underlying Index Prior to September 20, 2021, the Fund’s Underlying Index is the Dow Jones U.S. Consumer Services Capped Index Change in the Fund’s “Investment Objective” Prior to September 20, 2021, the section entitled “Investment Objective” on page S-1 of The iShares U.S. Consumer Services ETF (the “Fund”) seeks to track the investment results of an index composed of U.S. equities in the consumer services sector.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Consumer Services Capped Index (the “Underlying Index”), which is designed to measure the performance of domestic equities in the consumer services industry (as determined by S&amp;P Dow Jones Indices LLC (the “Index Provider” or “SPDJI”)). The Underlying Index uses a capping methodology to limit the weight of the securities of any single issuer (as determined by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a maximum of 22.50%.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may consider two or more companies as belonging to the same issuer where there is reasonable evidence of common control.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Consumer Discretionary 40 Act 15/22.5 Daily Capped Index,” each footnote “3” call and footnote “3” in the “Average Annual Total Returns” table on page S-8 Change in the Fund’s “Summary of Principal Risks” Prior to September 20, 2021, the section of the Summary Prospectus and Prospectus Consumer Services Industry Risk.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Energy ETF (IYE) (the “Fund”) The information in this Supplement updates information in, and should be read in conjunction with, the Summary Prospectus and Prospectus for the Fund. Change in the Fund’s Underlying Index Prior to September 20, 2021, the Fund’s Underlying Index is Dow Jones U.S. Oil &amp; Gas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Oil &amp; Gas Index (the “Underlying Index”), which measures the performance of the oil and ga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Energy RIC 22.5/45 Capped Index,” each footnote “2” call and footnote “2” in the “Average Annual Total Returns” table on page S-8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Financials ETF (IYF) (the “Fund”) The information in this Supplement updates information in, and should be read in conjunction with, the Summary Prospectus and Prospectus for the Fund. Change in the Fund’s Underlying Index Prior to September 20, 2021, the Fund’s Underlying Index is Dow Jones U.S. Financials Capped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Financials Capped Index (the “Underlying Index”), which is designed to measure the performance of U.S. companies in the financials industry. The Underlying Index uses a capping methodology to limit the weight of the securities of any single issuer (as determined by S&amp;P Dow Jones Indices LLC (the “Index Provider” or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a maximum of 22.50%.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may consider two or more companies as belonging to the same issuer where there is reasonable evidence of common control.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Financials 40 Act 15/22.5 Daily Capped Index,” each footnote “3” call and footnote “3” in the “Average Annual Total Returns” table on page S-8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Healthcare ETF (IYH) (the “Fund”) The information in this Supplement updates information in, and should be read in conjunction with, the Summary Prospectus and Prospectus for the Fund. Change in the Fund’s Underlying Index Prior to September 20, 2021, the Fund’s Underlying Index is Dow Jones U.S. Health Care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Health Care Index (the “Underlying Index”), which measures the performance of the healthcare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Health Care RIC 22.5/45 Capped Index,” each footnote “2” call and footnote “2” in the “Average Annual Total Returns” table on page S-8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Industrials ETF (IYJ) (the “Fund”) The information in this Supplement updates information in, and should be read in conjunction with, the Summary Prospectus and Prospectus for the Fund. Change in the Fund’s Underlying Index Prior to September 20, 2021, the Fund’s Underlying Index is Dow Jones U.S. Industrials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Industrials Index (the “Underlying Index”), which measures the performance of the industrial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Industrials 40 Act 15/22.5 Daily Capped Index,” each footnote “2” call and footnote “2” in the “Average Annual Total Returns” table on page S-8 If you have any questions, please call 1-800-iShares (1-800-474-2737). iShares ® IMPORTANT NOTICE REGARDING CHANGE IN INVESTMENT POLICY iShares ® iShares, Inc. Supplement dated September 1, 2021 (the “Supplement”) to the Summary Prospectus and Prospectus each dated September 1, 2021 for the iShares U.S. Consumer Staples ETF (IYK) (the “Fund”) The information in this Supplement updates information in, and should be read in conjunction with, the Summary Prospectus and Prospectus for the Fund. Change in the Fund’s name Prior to September 20, 2021, the Fund’s name is iShares U.S. Consumer Goods ETF. Change in the Fund’s Underlying Index Prior to September 20, 2021, the Fund’s Underlying Index is Dow Jones U.S. Consumer Goods Index. Change in the Fund’s “Investment Objective” Prior to September 20, 2021, the section entitled “Investment Objective” on page S-1 of The iShares U.S. Consumer Goods ETF (the “Fund”) seeks to track the investment results of an index composed of U.S. equities in the consumer goods sector.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Consumer Goods Index (the “Underlying Index”), which measures the performance of the consumer good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Consumer Staples RIC 22.5/45 Capped Index,” each footnote “2” call and footnote “2” in the “Average Annual Total Returns” table on page S-8 Change in the Fund’s “Summary of Principal Risks” Prior to September 20, 2021, the section of the Summary Prospectus and Prospectus of the Fund entitled “Summary of Principal Risks” does not include “Consumer Staples Sector Risk” and includes the following: Consumer Goods Industry Risk companies that sell such products may be affected by market conditions in other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Basic Materials ETF (IYM) (the “Fund”) The information in this Supplement updates information in, and should be read in conjunction with, the Summary Prospectus and Prospectus for the Fund. Change in the Fund’s Underlying Index Prior to September 20, 2021, the Fund’s Underlying Index is Dow Jones U.S. Basic Materials Index Change in the Fund’s “Principal Investment Strategies” Prior to September 20, 2021, the first paragraph of the section of the Summary Prospectus and Prospectus entitled “Principal Investment Strategies” for the Funds is the following, instead of the current first four paragraphs: The Fund seeks to track the investment results of the Dow Jones U.S. Basic Materials Index (the “Underlying Index”), which measures the performance of the basic material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Basic Materials RIC 22.5/45 Capped Index,” each footnote “2” call and footnote “2” in the “Average Annual Total Returns” table on page S-8 If you have any questions, please call 1-800-iShares (1-800-474-2737). iShares ® IMPORTANT NOTICE REGARDING CHANGE IN INVESTMENT POLICY iShares ® iShares Trust Supplement dated September 1, 2021 (the “Supplement”) to the Summary Prospectus and Prospectus each dated September 1, 2021 for the iShares U.S. Technology ETF (IYW) (the “Fund”) The information in this Supplement updates information in, and should be read in conjunction with, the Summary Prospectus and Prospectus for the Fund. Change in the Fund’s Underlying Index Prior to September 20, 2021, the Fund’s Underlying Index is Dow Jones U.S. Technology Capped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Technology Capped Index (the “Underlying Index”), which is designed to measure the performance of U.S. companies in the technology industry. The Underlying Index uses a capping methodology to limit the weight of the securities of any single company (as determined by S&amp;P Dow Jones Indices LLC (the “Index Provider” or “SPDJI”)) to a maximum of 22.5% of the Underlying Index. Additionally, the capping methodology limits the sum of the weights of the securities of all issuers that individually constitute more than 5% of the weight of the Underlying Index to a maximum of 50 mid- 2020, a significant portion of the Underlying Index is represented by securities of companies in the technology industry or sector. The components of the Underlying Index are likely to change over time.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Technology RIC 22.5/45 Capped Index,” each footnote “3” call and footnote “3” in the “Average Annual Total Returns” table on page S-8 If you have any questions, please call 1-800-iShares (1-800-474-2737). iShares ®</t>
        </is>
      </c>
    </row>
    <row r="4">
      <c r="A4" s="4" t="inlineStr">
        <is>
          <t>iShares U.S. Utilities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MPORTANT NOTICE REGARDING CHANGE IN INVESTMENT POLICY iShares ® iShares Trust Supplement dated September 1, 2021 (the “Supplement”) to the Summary Prospectus and Prospectus each dated September 1, 2021 for the iShares U.S. Utilities ETF (IDU) (the “Fund”) The information in this Supplement updates information in, and should be read in conjunction with, the Summary Prospectus and Prospectus for the Fund. Change in the Fund’s Underlying Index Prior to September 20, 2021, the Fund’s Underlying Index is Dow Jones U.S. Utilities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Utilities Index (the “Underlying Index”), which measures the performance of the utilitie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Utilities RIC 22.5/45 Capped Index,” each footnote “2” call and footnote “2” in the “Average Annual Total Returns” table on page S-8 If you have any questions, please call 1-800-iShares (1-800-474-2737). iShares ®</t>
        </is>
      </c>
    </row>
    <row r="7">
      <c r="A7" s="4" t="inlineStr">
        <is>
          <t>iShares U.S. Consumer Services ETF</t>
        </is>
      </c>
    </row>
    <row r="8">
      <c r="A8" s="3" t="inlineStr">
        <is>
          <t>Risk/Return:</t>
        </is>
      </c>
      <c r="B8" s="4" t="inlineStr">
        <is>
          <t>rr_RiskReturnAbstract</t>
        </is>
      </c>
    </row>
    <row r="9">
      <c r="A9" s="4" t="inlineStr">
        <is>
          <t>Supplement to Prospectus [Text Block]</t>
        </is>
      </c>
      <c r="B9" s="4" t="inlineStr">
        <is>
          <t>rr_SupplementToProspectusTextBlock</t>
        </is>
      </c>
      <c r="C9" s="4" t="inlineStr">
        <is>
          <t>IMPORTANT NOTICE REGARDING CHANGE IN INVESTMENT POLICY iShares ® iShares Trust Supplement dated September 1, 2021 (the “Supplement”) to the Summary Prospectus and Prospectus each dated September 1, 2021 for the iShares U.S. Consumer Discretionary ETF (IYC) (the “Fund”) The information in this Supplement updates information in, and should be read in conjunction with, the Summary Prospectus and Prospectus for the Fund. Change in the Fund’s name Prior to September 20, 2021, the fund’s name is iShares U.S. Consumer Services ETF Change in the Fund’s Underlying Index Prior to September 20, 2021, the Fund’s Underlying Index is the Dow Jones U.S. Consumer Services Capped Index Change in the Fund’s “Investment Objective” Prior to September 20, 2021, the section entitled “Investment Objective” on page S-1 of The iShares U.S. Consumer Services ETF (the “Fund”) seeks to track the investment results of an index composed of U.S. equities in the consumer services sector.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Consumer Services Capped Index (the “Underlying Index”), which is designed to measure the performance of domestic equities in the consumer services industry (as determined by S&amp;P Dow Jones Indices LLC (the “Index Provider” or “SPDJI”)). The Underlying Index uses a capping methodology to limit the weight of the securities of any single issuer (as determined by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a maximum of 22.50%.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may consider two or more companies as belonging to the same issuer where there is reasonable evidence of common control.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Consumer Discretionary 40 Act 15/22.5 Daily Capped Index,” each footnote “3” call and footnote “3” in the “Average Annual Total Returns” table on page S-8 Change in the Fund’s “Summary of Principal Risks” Prior to September 20, 2021, the section of the Summary Prospectus and Prospectus Consumer Services Industry Risk. If you have any questions, please call 1-800-iShares (1-800-474-2737). iShares ®</t>
        </is>
      </c>
    </row>
    <row r="10">
      <c r="A10" s="4" t="inlineStr">
        <is>
          <t>iShares U.S. Energy ETF</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IMPORTANT NOTICE REGARDING CHANGE IN INVESTMENT POLICY iShares ® iShares Trust Supplement dated September 1, 2021 (the “Supplement”) to the Summary Prospectus and Prospectus each dated September 1, 2021 for the iShares U.S. Energy ETF (IYE) (the “Fund”) The information in this Supplement updates information in, and should be read in conjunction with, the Summary Prospectus and Prospectus for the Fund. Change in the Fund’s Underlying Index Prior to September 20, 2021, the Fund’s Underlying Index is Dow Jones U.S. Oil &amp; Gas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Oil &amp; Gas Index (the “Underlying Index”), which measures the performance of the oil and ga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Energy RIC 22.5/45 Capped Index,” each footnote “2” call and footnote “2” in the “Average Annual Total Returns” table on page S-8 If you have any questions, please call 1-800-iShares (1-800-474-2737). iShares ®</t>
        </is>
      </c>
    </row>
    <row r="13">
      <c r="A13" s="4" t="inlineStr">
        <is>
          <t>iShares U.S. Financials ETF</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IMPORTANT NOTICE REGARDING CHANGE IN INVESTMENT POLICY iShares ® iShares Trust Supplement dated September 1, 2021 (the “Supplement”) to the Summary Prospectus and Prospectus each dated September 1, 2021 for the iShares U.S. Financials ETF (IYF) (the “Fund”) The information in this Supplement updates information in, and should be read in conjunction with, the Summary Prospectus and Prospectus for the Fund. Change in the Fund’s Underlying Index Prior to September 20, 2021, the Fund’s Underlying Index is Dow Jones U.S. Financials Capped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Financials Capped Index (the “Underlying Index”), which is designed to measure the performance of U.S. companies in the financials industry. The Underlying Index uses a capping methodology to limit the weight of the securities of any single issuer (as determined by S&amp;P Dow Jones Indices LLC (the “Index Provider” or “SPDJI”)) to a maximum of 10%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s at quarterly rebalance: (i) the weight of any single issuer to a maximum of 10%, and (ii) the aggregate weight of all issuers that individually exceed 4.50% of the index weight to a maximum of 22.50%. Between scheduled quarterly index reviews, the Underlying Index is rebalanced at the end of any day on which all issuers that individually constitute more than 5% of the weight of the Underlying Index constitute more than 25% of the weight of the Underlying Index in the aggregate. In implementing this capping methodology, SPDJI may consider two or more companies as belonging to the same issuer where there is reasonable evidence of common control.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Financials 40 Act 15/22.5 Daily Capped Index,” each footnote “3” call and footnote “3” in the “Average Annual Total Returns” table on page S-8 If you have any questions, please call 1-800-iShares (1-800-474-2737). iShares ®</t>
        </is>
      </c>
    </row>
    <row r="16">
      <c r="A16" s="4" t="inlineStr">
        <is>
          <t>iShares U.S. Healthcare ETF</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IMPORTANT NOTICE REGARDING CHANGE IN INVESTMENT POLICY iShares ® iShares Trust Supplement dated September 1, 2021 (the “Supplement”) to the Summary Prospectus and Prospectus each dated September 1, 2021 for the iShares U.S. Healthcare ETF (IYH) (the “Fund”) The information in this Supplement updates information in, and should be read in conjunction with, the Summary Prospectus and Prospectus for the Fund. Change in the Fund’s Underlying Index Prior to September 20, 2021, the Fund’s Underlying Index is Dow Jones U.S. Health Care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Health Care Index (the “Underlying Index”), which measures the performance of the healthcare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Health Care RIC 22.5/45 Capped Index,” each footnote “2” call and footnote “2” in the “Average Annual Total Returns” table on page S-8 If you have any questions, please call 1-800-iShares (1-800-474-2737). iShares ®</t>
        </is>
      </c>
    </row>
    <row r="19">
      <c r="A19" s="4" t="inlineStr">
        <is>
          <t>iShares U.S. Industrials ETF</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IMPORTANT NOTICE REGARDING CHANGE IN INVESTMENT POLICY iShares ® iShares Trust Supplement dated September 1, 2021 (the “Supplement”) to the Summary Prospectus and Prospectus each dated September 1, 2021 for the iShares U.S. Industrials ETF (IYJ) (the “Fund”) The information in this Supplement updates information in, and should be read in conjunction with, the Summary Prospectus and Prospectus for the Fund. Change in the Fund’s Underlying Index Prior to September 20, 2021, the Fund’s Underlying Index is Dow Jones U.S. Industrials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Industrials Index (the “Underlying Index”), which measures the performance of the industrial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Industrials 40 Act 15/22.5 Daily Capped Index,” each footnote “2” call and footnote “2” in the “Average Annual Total Returns” table on page S-8 If you have any questions, please call 1-800-iShares (1-800-474-2737). iShares ®</t>
        </is>
      </c>
    </row>
    <row r="22">
      <c r="A22" s="4" t="inlineStr">
        <is>
          <t>iShares U.S. Consumer Goods ETF</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IMPORTANT NOTICE REGARDING CHANGE IN INVESTMENT POLICY iShares ® iShares, Inc. Supplement dated September 1, 2021 (the “Supplement”) to the Summary Prospectus and Prospectus each dated September 1, 2021 for the iShares U.S. Consumer Staples ETF (IYK) (the “Fund”) The information in this Supplement updates information in, and should be read in conjunction with, the Summary Prospectus and Prospectus for the Fund. Change in the Fund’s name Prior to September 20, 2021, the Fund’s name is iShares U.S. Consumer Goods ETF. Change in the Fund’s Underlying Index Prior to September 20, 2021, the Fund’s Underlying Index is Dow Jones U.S. Consumer Goods Index. Change in the Fund’s “Investment Objective” Prior to September 20, 2021, the section entitled “Investment Objective” on page S-1 of The iShares U.S. Consumer Goods ETF (the “Fund”) seeks to track the investment results of an index composed of U.S. equities in the consumer goods sector.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Consumer Goods Index (the “Underlying Index”), which measures the performance of the consumer good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Consumer Staples RIC 22.5/45 Capped Index,” each footnote “2” call and footnote “2” in the “Average Annual Total Returns” table on page S-8 Change in the Fund’s “Summary of Principal Risks” Prior to September 20, 2021, the section of the Summary Prospectus and Prospectus of the Fund entitled “Summary of Principal Risks” does not include “Consumer Staples Sector Risk” and includes the following: Consumer Goods Industry Risk companies that sell such products may be affected by market conditions in other If you have any questions, please call 1-800-iShares (1-800-474-2737). iShares ®</t>
        </is>
      </c>
    </row>
    <row r="25">
      <c r="A25" s="4" t="inlineStr">
        <is>
          <t>iShares U.S. Basic Materials ETF</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IMPORTANT NOTICE REGARDING CHANGE IN INVESTMENT POLICY iShares ® iShares Trust Supplement dated September 1, 2021 (the “Supplement”) to the Summary Prospectus and Prospectus each dated September 1, 2021 for the iShares U.S. Basic Materials ETF (IYM) (the “Fund”) The information in this Supplement updates information in, and should be read in conjunction with, the Summary Prospectus and Prospectus for the Fund. Change in the Fund’s Underlying Index Prior to September 20, 2021, the Fund’s Underlying Index is Dow Jones U.S. Basic Materials Index Change in the Fund’s “Principal Investment Strategies” Prior to September 20, 2021, the first paragraph of the section of the Summary Prospectus and Prospectus entitled “Principal Investment Strategies” for the Funds is the following, instead of the current first four paragraphs: The Fund seeks to track the investment results of the Dow Jones U.S. Basic Materials Index (the “Underlying Index”), which measures the performance of the basic materials sector of the U.S. equity market. The Underlying Index includes large-, mid-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Basic Materials RIC 22.5/45 Capped Index,” each footnote “2” call and footnote “2” in the “Average Annual Total Returns” table on page S-8 If you have any questions, please call 1-800-iShares (1-800-474-2737). iShares ®</t>
        </is>
      </c>
    </row>
    <row r="28">
      <c r="A28" s="4" t="inlineStr">
        <is>
          <t>iShares U.S. Technology ETF</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IMPORTANT NOTICE REGARDING CHANGE IN INVESTMENT POLICY iShares ® iShares Trust Supplement dated September 1, 2021 (the “Supplement”) to the Summary Prospectus and Prospectus each dated September 1, 2021 for the iShares U.S. Technology ETF (IYW) (the “Fund”) The information in this Supplement updates information in, and should be read in conjunction with, the Summary Prospectus and Prospectus for the Fund. Change in the Fund’s Underlying Index Prior to September 20, 2021, the Fund’s Underlying Index is Dow Jones U.S. Technology Capped Index Change in the Fund’s “Principal Investment Strategies” Prior to September 20, 2021, the first paragraph of the section of the Summary Prospectus and Prospectus entitled “Principal Investment Strategies” for The Fund is the following, instead of the current first four paragraphs: The Fund seeks to track the investment results of the Dow Jones U.S. Technology Capped Index (the “Underlying Index”), which is designed to measure the performance of U.S. companies in the technology industry. The Underlying Index uses a capping methodology to limit the weight of the securities of any single company (as determined by S&amp;P Dow Jones Indices LLC (the “Index Provider” or “SPDJI”)) to a maximum of 22.5% of the Underlying Index. Additionally, the capping methodology limits the sum of the weights of the securities of all issuers that individually constitute more than 5% of the weight of the Underlying Index to a maximum of 50 mid- 2020, a significant portion of the Underlying Index is represented by securities of companies in the technology industry or sector. The components of the Underlying Index are likely to change over time. Prior to September 20, 2021, the last paragraph of the section of the Summary Prospectus and Prospectus entitled “Principal Investment Strategies” for the Fund is the following, instead of the current last paragraph of the section: The Underlying Index is sponsored by SPDJI, which is independent of the Fund and BFA. The Index Provider determines the composition and relative weightings of the securities in the Underlying Index and publishes information regarding the market value of the Underlying Index. Changes to the “Average Annual Returns” table Prior to September 20, 2021, references to the “Russell 1000 Technology RIC 22.5/45 Capped Index,” each footnote “3” call and footnote “3” in the “Average Annual Total Returns” table on page S-8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Sep. 1,
		2021</t>
        </is>
      </c>
    </row>
    <row r="5">
      <c r="A5" s="4" t="inlineStr">
        <is>
          <t>Document Creation Date</t>
        </is>
      </c>
      <c r="B5" s="4" t="inlineStr">
        <is>
          <t>dei_DocumentCreationDate</t>
        </is>
      </c>
      <c r="C5" s="4" t="inlineStr">
        <is>
          <t>Aug.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3:24:54Z</dcterms:created>
  <dcterms:modified xmlns:dcterms="http://purl.org/dc/terms/" xmlns:xsi="http://www.w3.org/2001/XMLSchema-instance" xsi:type="dcterms:W3CDTF">2021-08-31T23:24:54Z</dcterms:modified>
</cp:coreProperties>
</file>